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Note 1 - ORGANIZATION AND PRINC" sheetId="6" r:id="rId6"/>
    <s:sheet name="Note 2 - BASIS OF PRESENTATION " sheetId="7" r:id="rId7"/>
    <s:sheet name="Note 3 - SUMMARY OF SIGNIFICANT" sheetId="8" r:id="rId8"/>
    <s:sheet name="Note 4 - LICENSING AGREEMENT" sheetId="9" r:id="rId9"/>
    <s:sheet name="Note 5 - RELATED PARTY TRANSACT" sheetId="10" r:id="rId10"/>
    <s:sheet name="Note 3 - Summary of Significa11" sheetId="11" r:id="rId11"/>
    <s:sheet name="Note 3 - Summary of Significa12" sheetId="12" r:id="rId12"/>
    <s:sheet name="Note 5 - Related Party Transa13" sheetId="13" r:id="rId13"/>
    <s:sheet name="Note 2 - BASIS OF PRESENTATIO14" sheetId="14" r:id="rId14"/>
    <s:sheet name="Note 3 - Summary of Significa15" sheetId="15" r:id="rId15"/>
    <s:sheet name="Note 4 - LICENSING AGREEMENT (D" sheetId="16" r:id="rId16"/>
    <s:sheet name="Note 5 -. RELATED PARTY TRANSAC" sheetId="17" r:id="rId17"/>
  </s:sheets>
  <s:definedNames/>
  <s:calcPr calcId="124519" calcMode="auto" fullCalcOnLoad="1"/>
</s:workbook>
</file>

<file path=xl/sharedStrings.xml><?xml version="1.0" encoding="utf-8"?>
<sst xmlns="http://schemas.openxmlformats.org/spreadsheetml/2006/main" uniqueCount="156">
  <si>
    <t>Document and Entity Information - shares</t>
  </si>
  <si>
    <t>9 Months Ended</t>
  </si>
  <si>
    <t>Dec. 31, 2015</t>
  </si>
  <si>
    <t>Feb. 05, 2016</t>
  </si>
  <si>
    <t>Document and Entity Information:</t>
  </si>
  <si>
    <t>Entity Registrant Name</t>
  </si>
  <si>
    <t>Nemaura Medical Inc.</t>
  </si>
  <si>
    <t>Document Type</t>
  </si>
  <si>
    <t>10-Q</t>
  </si>
  <si>
    <t>Document Period End Date</t>
  </si>
  <si>
    <t>Dec. 31,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Mar. 31, 2015</t>
  </si>
  <si>
    <t>Assets, Current</t>
  </si>
  <si>
    <t>Cash</t>
  </si>
  <si>
    <t>Prepaid expenses and other receivables</t>
  </si>
  <si>
    <t>Prepayment to related party</t>
  </si>
  <si>
    <t>Total Current Assets</t>
  </si>
  <si>
    <t>Other Assets</t>
  </si>
  <si>
    <t>Property and equipment, net</t>
  </si>
  <si>
    <t>Intangible assets, net of accumulated amortization</t>
  </si>
  <si>
    <t>Assets, Noncurrent</t>
  </si>
  <si>
    <t>Assets</t>
  </si>
  <si>
    <t>Liabilities, Current</t>
  </si>
  <si>
    <t>Accounts Payable</t>
  </si>
  <si>
    <t>Other Liabilities and accrued expenses</t>
  </si>
  <si>
    <t>Amounts due to related party</t>
  </si>
  <si>
    <t>Total current liabilities</t>
  </si>
  <si>
    <t>Liabilities, Noncurrent</t>
  </si>
  <si>
    <t>Accrued expenses, net of current portion</t>
  </si>
  <si>
    <t>Deferred Revenue</t>
  </si>
  <si>
    <t>Total liabilities</t>
  </si>
  <si>
    <t>Commitments and contingencies:</t>
  </si>
  <si>
    <t xml:space="preserve"> </t>
  </si>
  <si>
    <t>STOCKHOLDERS' EQUITY (DEFICIT)</t>
  </si>
  <si>
    <t>Common stock, $0.001 par value, 420,000,000 shares authorized and 205,000,000 shares issued and outstanding (200,000,000 at December 31, 2014)</t>
  </si>
  <si>
    <t>Additional paid in capital</t>
  </si>
  <si>
    <t>Accumulated deficit</t>
  </si>
  <si>
    <t>Accumulated other comprehensive income</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INCOME/(LOSS) - USD ($)</t>
  </si>
  <si>
    <t>3 Months Ended</t>
  </si>
  <si>
    <t>Dec. 31, 2014</t>
  </si>
  <si>
    <t>Revenues</t>
  </si>
  <si>
    <t>Total revenues</t>
  </si>
  <si>
    <t>Operating Expenses</t>
  </si>
  <si>
    <t>Research and development</t>
  </si>
  <si>
    <t>General and administrative</t>
  </si>
  <si>
    <t>Total operating expenses</t>
  </si>
  <si>
    <t>Loss from operations</t>
  </si>
  <si>
    <t>Net Loss</t>
  </si>
  <si>
    <t>Other comprehensive income</t>
  </si>
  <si>
    <t>Foreign Currency Translation Adjustment</t>
  </si>
  <si>
    <t>Comprehensive loss</t>
  </si>
  <si>
    <t>Loss per share</t>
  </si>
  <si>
    <t>Basic and diluted</t>
  </si>
  <si>
    <t>[1]</t>
  </si>
  <si>
    <t>Weighted Average Number of Shares Outstanding</t>
  </si>
  <si>
    <t>Per share amounts are less than $0.01</t>
  </si>
  <si>
    <t>CONSOLIDATED STATEMENTS OF CASH FLOWS - USD ($)</t>
  </si>
  <si>
    <t>Cash Flows From Operating Activities:</t>
  </si>
  <si>
    <t>Net loss</t>
  </si>
  <si>
    <t>Adjustments to reconcile net loss to net cash used in operating activities:</t>
  </si>
  <si>
    <t>Depreciation and Amortization</t>
  </si>
  <si>
    <t>Changes in assets and liabilities:</t>
  </si>
  <si>
    <t>Accounts payable and other liabilities</t>
  </si>
  <si>
    <t>Prepayment to related party for clinical trials</t>
  </si>
  <si>
    <t>Net cash used in operating activities</t>
  </si>
  <si>
    <t>Cash Flows from Investing Activities:</t>
  </si>
  <si>
    <t>Decrease in restricted cash</t>
  </si>
  <si>
    <t>Purchase of property and equipment</t>
  </si>
  <si>
    <t>Purchase of intangible assets</t>
  </si>
  <si>
    <t>Net Cash used in investing activities</t>
  </si>
  <si>
    <t>Cash Flows From Financing Activities:</t>
  </si>
  <si>
    <t>Advances from related party</t>
  </si>
  <si>
    <t>Net proceeds from issuance of common stock</t>
  </si>
  <si>
    <t>Net cash provided by financing activities</t>
  </si>
  <si>
    <t>Net increase (decrease) in cash</t>
  </si>
  <si>
    <t>Effect of exchange rate changes on cash</t>
  </si>
  <si>
    <t>Cash at beginning of period</t>
  </si>
  <si>
    <t>Cash at end of period</t>
  </si>
  <si>
    <t>Note 1 - ORGANIZATION AND PRINCIPAL ACTIVITIES</t>
  </si>
  <si>
    <t>Disclosure Text Block [Abstract]</t>
  </si>
  <si>
    <t>Note 1 - Organization and Principal Activities</t>
  </si>
  <si>
    <t>Nemaura
Medical Inc. (Nemaura or the Company), through its operating subsidiaries, performs medical device
research and manufacturing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Region Green Limited, a British Virgin
Islands corporation formed on December 12, 2013. Region Green Limited owns one hundred percent (100%) of the stock in Dermal
Diagnostic (Holdings) Limited, an England and Wales corporation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CGM device, which consists of a disposable patch containing a sensor, and a non-disposable miniature electronic watch with
a re-chargeable power source, which can enable early detection of subtle changes in blood glucose levels. The
following diagram illustrates our corporate and shareholder structure as of December 31, 2015:</t>
  </si>
  <si>
    <t>Note 2 - BASIS OF PRESENTATION AND MANAGEMENT'S PLANS</t>
  </si>
  <si>
    <t>Note 2 - Basis of Presentation and Management's Plans</t>
  </si>
  <si>
    <t>(a) Basis
of presentation: The
accompanying financial statements of Nemaura have been prepared in accordance with the instructions to quarterly reports on Form
10-Q. In the opinion of management, all adjustments (which include only normal recurring adjustments) necessary to present fairly
the financial position, results of operations and changes in financial position at December 31, 2015 and for all periods presented
have been made. Certain information and footnote data necessary for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or the Year Ended March 31, 2015.
The results of operations for the period ended December 31, 2015 are not necessarily an indication of operating results for the
full year. The
Companys operations are conducted in the United Kingdom. Accordingly, the political, economic, and legal environments in
the United Kingdom may influence the Companys business, financial condition, and results of operations. The
functional currency for the majority of the Companys operations is the Great Britain Pound Sterling (GBP),
and the reporting currency is the US Dollar.
(b) Managements
plans: As
reflected in the accompanying consolidated financial statements, the Company reported a net loss of approximately $1,122,000
and net cash used in operations of approximately $688,000 for the nine months ended December 31, 2015, an accumulated deficit
of approximately $5,184,000, and total equity of approximately $10,102,000 at December 31, 2015. During
the three months ended December 31, 2015, the Company received proceeds of $10 million from the sale of 5 million shares of common
stock and warrants to acquire 10 million shares of common stock. The warrants are exercisable over 5 years commencing on the date
the Companys Common Stock is approved for listing on a national securities exchange and have an exercise price of $0.50
per share.</t>
  </si>
  <si>
    <t>Note 3 - SUMMARY OF SIGNIFICANT ACCOUNTING POLICIES</t>
  </si>
  <si>
    <t>Note 3 - Summary of Significant Accounting Policies</t>
  </si>
  <si>
    <t>(a) Foreign
currency translation The
functional currency of the Company is the Great Britain Pound Sterling (GBP). The reporting currency is the
United States dollar (US$). Stockholders equity (deficit)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December
31, 2015 (unaudited) December
31, 2014 (unaudited) March
31, 2015
Period
end GBP : US$ exchange rate 1.521 1.567 1.538
Average
period/yearly GBP : US$ exchange rate 1.530 1.601 1.599 Adjustments
resulting from translating the financial statements into the United States dollar are recorded as a separate component of accumulated
other comprehensive income in Stockholders Equity (Deficit).
(b)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extended the effective date of ASU 2014-09
by one year, to now be effective for fiscal years, and interim periods beginning after December 31, 2017, and is to be applied
retrospectively, with early adoption now permitted for fiscal years, and interim periods beginning after December 15, 2015. The
Company is currently evaluating the new standard and assessing the potential impact on its operations and financial statements. In August
2014, the FASB issued ASU No. 2014-14,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the ASU No. 2014-15 on its financial position, results
of operations and financial statements disclosures.</t>
  </si>
  <si>
    <t>Note 4 - LICENSING AGREEMENT</t>
  </si>
  <si>
    <t>Note 4 - Licensing Agreement</t>
  </si>
  <si>
    <t>In
March 2014, the Company entered into an Exclusive Marketing Rights Agreement with an unrelated third party that granted to the
third party the exclusive right to market and promote the CGM and related patches under its own brand in the United Kingdom and
the Republic of Ireland. The Company received a non-refundable, upfront cash payment of GBP 1,000,000 (approximately $1.521 million
and $1.538 million as of December 31, 2015 and March 31, 2015 respectively), which is wholly non-refundable, upon signing the
agreement. A supply cost for goods agreement will be finalized upon product approval and prior to launch, as part of the full
commercial licensing agreement which will be signed closer to product approval and launch. As
the Company has continuing performance obligations under the agreement, the upfront fees received from this agreement have been
deferred and will be recorded as income over the term of the commercial licensing agreement. In April
2014, a Letter of Intent was signed with the third party, which specified a 10 year term. This relates to a Full Commercial Licensing
agreement.</t>
  </si>
  <si>
    <t>Note 5 - RELATED PARTY TRANSACTIONS</t>
  </si>
  <si>
    <t>Note 5 - Related Party Transactions</t>
  </si>
  <si>
    <t>Nemaura
Pharma Limited (Pharma) and NDM Technologies Limited (NDM) are entities controlled by the Companys majority shareholder
Dewan FH Chowdhury. From
inception, Pharma invoiced DDL and TCL for research and development services. In addition, certain operating expenses of DDL and
TCL were incurred and paid by Pharma and NDM. In accordance with the United States Securities and Exchange Commission (SEC) Staff
Accounting Bulletin 55, these financial statements reflect all costs associated with the operations of DDL and TCL. While certain
costs incurred by Pharma and NDM are directly attributable to DDL and TCL, other costs were shared between the organizations.
In situations where the costs were shared, expense has been allocated between Pharma and NDM and DDL and TCL using a fixed percentage
allocation. Management believes the methodologies used are reasonable and that the costs allocated are not materially different
from what they would have been had Pharma and NDM been unaffiliated entities. DDL and TCL advanced Pharma certain amounts to cover
a portion of the costs. The remaining amounts were contributed to the Company in the form of contributed services. Following
is a summary of activity between the Company and Pharma and NDM for the nine months ended December 31, 2015 (unaudited) and the
year ended March 31, 2015:
Nine
Months Ended December
31, 2015 (unaudited) ($) Year
Ended March
31, 2015 ($)
Balance
due from (to) Pharma and NDM at beginning of period 192,505 -
Amounts advanced
to Pharma - 567,633
Amounts received
from Pharma (239,717 ) (7,692 )
Reduction in prepayments
to Pharma for clinical trials (249,459 ) (257,441 )
Amounts invoiced
by DDL to Pharma and NDM (sale of assets) 17,755 -
Amounts invoiced
by Pharma to DDL and TCL (226,148 ) (106,193 )
Expenses paid by
Pharma on behalf of DDL and TCL - 134
Intellectual Property
costs paid by Pharma on behalf of DDL and TCL - (946 )
Foreign
exchange differences 19,160 (2,990 )
Balance
due from (to) Pharma and NDM at end of the period (485,904 ) 192,505 At December
31, 2015, the net balance due to Pharma is comprised of advances from Nemaura Pharma and expenses paid by Pharma on behalf
of the Company.</t>
  </si>
  <si>
    <t>Note 3 - Summary of Significant Accounting Policies (Policies)</t>
  </si>
  <si>
    <t>Policy Text Block [Abstract]</t>
  </si>
  <si>
    <t>Foreign Currency Translation</t>
  </si>
  <si>
    <t>The
functional currency of the Company is the Great Britain Pound Sterling (GBP). The reporting currency is the
United States dollar (US$). Stockholders equity (deficit)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December
31, 2015 (unaudited) December
31, 2014 (unaudited) March
31, 2015
Period
end GBP : US$ exchange rate 1.521 1.567 1.538
Average
period/yearly GBP : US$ exchange rate 1.530 1.601 1.599 Adjustments
resulting from translating the financial statements into the United States dollar are recorded as a separate component of accumulated
other comprehensive income in Stockholders Equity (Deficit).</t>
  </si>
  <si>
    <t>Recent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extended the effective date of ASU 2014-09
by one year, to now be effective for fiscal years, and interim periods beginning after December 31, 2017, and is to be applied
retrospectively, with early adoption now permitted for fiscal years, and interim periods beginning after December 15, 2015. The
Company is currently evaluating the new standard and assessing the potential impact on its operations and financial statements. In
August 2014, the FASB issued ASU No. 2014-14,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the ASU No. 2014-15 on its financial position, results
of operations and financial statements disclosures.</t>
  </si>
  <si>
    <t>Note 3 - Summary of Significant Accounting Policies (Tables)</t>
  </si>
  <si>
    <t>Note 3 - Summary Of Significant Accounting Policies Tables</t>
  </si>
  <si>
    <t>Translation Rates</t>
  </si>
  <si>
    <t xml:space="preserve">December
31, 2015 (unaudited) December
31, 2014 (unaudited) March
31, 2015
Period
end GBP : US$ exchange rate 1.521 1.567 1.538
Average
period/yearly GBP : US$ exchange rate 1.530 1.601 1.599 </t>
  </si>
  <si>
    <t>Note 5 - Related Party Transactions: Schedule of Related Party Transactions (Tables)</t>
  </si>
  <si>
    <t>Table Text Block Supplement [Abstract]</t>
  </si>
  <si>
    <t>Schedule of Related Party Transactions</t>
  </si>
  <si>
    <t xml:space="preserve">Nine
Months Ended December
31, 2015 (unaudited) ($) Year
Ended March
31, 2015 ($)
Balance
due from (to) Pharma and NDM at beginning of period 192,505 -
Amounts advanced
to Pharma - 567,633
Amounts received
from Pharma (239,717 ) (7,692 )
Reduction in prepayments
to Pharma for clinical trials (249,459 ) (257,441 )
Amounts invoiced
by DDL to Pharma and NDM (sale of assets) 17,755 -
Amounts invoiced
by Pharma to DDL and TCL (226,148 ) (106,193 )
Expenses paid by
Pharma on behalf of DDL and TCL - 134
Intellectual Property
costs paid by Pharma on behalf of DDL and TCL - (946 )
Foreign
exchange differences 19,160 (2,990 )
Balance
due from (to) Pharma and NDM at end of the period (485,904 ) 192,505 </t>
  </si>
  <si>
    <t>Note 2 - BASIS OF PRESENTATION AND MANAGEMENT'S PLANS (Details Narrative) - USD ($)</t>
  </si>
  <si>
    <t>Note 2 - Basis Of Presentation And Managements Plans Details Narrative</t>
  </si>
  <si>
    <t>Note 3 - Summary of Significant Accounting Policies (Details) - £ / $</t>
  </si>
  <si>
    <t>Note 3 - Summary Of Significant Accounting Policies Details</t>
  </si>
  <si>
    <t>Period end GBP: US$ exchange rate</t>
  </si>
  <si>
    <t>Average period/yearly GBP: US$ exchange rate</t>
  </si>
  <si>
    <t>Note 4 - LICENSING AGREEMENT (Details Narrative) - USD ($)</t>
  </si>
  <si>
    <t>Note 4 - Licensing Agreement Details Narrative</t>
  </si>
  <si>
    <t>Non-refundable, upfront cash payment</t>
  </si>
  <si>
    <t>Note 5 -. RELATED PARTY TRANSACTIONS (Details) - USD ($)</t>
  </si>
  <si>
    <t>12 Months Ended</t>
  </si>
  <si>
    <t>Note 5 -. Related Party Transactions Details</t>
  </si>
  <si>
    <t>Balance due (to) Pharma and NDM at beginning of period</t>
  </si>
  <si>
    <t>Amounts advanced to Pharma</t>
  </si>
  <si>
    <t>Amounts received from Pharma</t>
  </si>
  <si>
    <t>Reduction in prepayments to Pharma for clinical trials</t>
  </si>
  <si>
    <t>Amounts invoiced by DDL to Pharma and NDM (sale of assets)</t>
  </si>
  <si>
    <t>Amount invoiced by Pharma to DDL and TCL</t>
  </si>
  <si>
    <t>Expenses paid by Pharma on behalf of DDL and TCL</t>
  </si>
  <si>
    <t>Intellectual property costs paid by Pharma on behalf of DDL and TCL</t>
  </si>
  <si>
    <t>Foreign exchange differences</t>
  </si>
  <si>
    <t>Net balance due from (to) Pharma and NDM at end of the period</t>
  </si>
</sst>
</file>

<file path=xl/styles.xml><?xml version="1.0" encoding="utf-8"?>
<styleSheet xmlns="http://schemas.openxmlformats.org/spreadsheetml/2006/main">
  <numFmts count="3">
    <numFmt formatCode="_(&quot;$ &quot;#,##0_);_(&quot;$ &quot;(#,##0)" numFmtId="165"/>
    <numFmt formatCode="_(&quot;$ &quot;#,##0.000_);_(&quot;$ &quot;(#,##0.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602078</v>
      </c>
    </row>
    <row r="9" spans="1:3">
      <c s="4" r="A9" t="s">
        <v>14</v>
      </c>
      <c s="4" r="B9" t="s">
        <v>15</v>
      </c>
    </row>
    <row r="10" spans="1:3">
      <c s="4" r="A10" t="s">
        <v>16</v>
      </c>
      <c s="6" r="C10" t="n">
        <v>205000000</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6" r="B15" t="n">
        <v>2016</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7</v>
      </c>
      <c s="2" r="B1" t="s">
        <v>1</v>
      </c>
    </row>
    <row r="2" spans="1:2">
      <c s="2" r="B2" t="s">
        <v>2</v>
      </c>
    </row>
    <row r="3" spans="1:2">
      <c s="3" r="A3" t="s">
        <v>105</v>
      </c>
    </row>
    <row r="4" spans="1:2">
      <c s="4" r="A4" t="s">
        <v>118</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120</v>
      </c>
      <c s="2" r="B1" t="s">
        <v>1</v>
      </c>
    </row>
    <row r="2" spans="1:2">
      <c s="2" r="B2" t="s">
        <v>2</v>
      </c>
    </row>
    <row r="3" spans="1:2">
      <c s="3" r="A3" t="s">
        <v>121</v>
      </c>
    </row>
    <row r="4" spans="1:2">
      <c s="4" r="A4" t="s">
        <v>122</v>
      </c>
      <c s="4" r="B4" t="s">
        <v>123</v>
      </c>
    </row>
    <row r="5" spans="1:2">
      <c s="4" r="A5" t="s">
        <v>124</v>
      </c>
      <c s="4" r="B5"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34</v>
      </c>
      <c s="2" r="B1" t="s">
        <v>1</v>
      </c>
    </row>
    <row r="2" spans="1:4">
      <c s="2" r="B2" t="s">
        <v>2</v>
      </c>
      <c s="2" r="C2" t="s">
        <v>65</v>
      </c>
      <c s="2" r="D2" t="s">
        <v>28</v>
      </c>
    </row>
    <row r="3" spans="1:4">
      <c s="3" r="A3" t="s">
        <v>135</v>
      </c>
    </row>
    <row r="4" spans="1:4">
      <c s="4" r="A4" t="s">
        <v>90</v>
      </c>
      <c s="7" r="B4" t="n">
        <v>-688218</v>
      </c>
      <c s="7" r="C4" t="n">
        <v>-1245542</v>
      </c>
    </row>
    <row r="5" spans="1:4">
      <c s="4" r="A5" t="s">
        <v>53</v>
      </c>
      <c s="7" r="B5" t="n">
        <v>-5183649</v>
      </c>
      <c s="7" r="D5" t="n">
        <v>-406173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136</v>
      </c>
      <c s="2" r="B1" t="s">
        <v>2</v>
      </c>
      <c s="2" r="C1" t="s">
        <v>28</v>
      </c>
      <c s="2" r="D1" t="s">
        <v>65</v>
      </c>
    </row>
    <row r="2" spans="1:4">
      <c s="3" r="A2" t="s">
        <v>137</v>
      </c>
    </row>
    <row r="3" spans="1:4">
      <c s="4" r="A3" t="s">
        <v>138</v>
      </c>
      <c s="9" r="B3" t="n">
        <v>1.521</v>
      </c>
      <c s="9" r="C3" t="n">
        <v>1.538</v>
      </c>
      <c s="9" r="D3" t="n">
        <v>1.567</v>
      </c>
    </row>
    <row r="4" spans="1:4">
      <c s="4" r="A4" t="s">
        <v>139</v>
      </c>
      <c s="9" r="B4" t="n">
        <v>1.53</v>
      </c>
      <c s="9" r="C4" t="n">
        <v>1.599</v>
      </c>
      <c s="9" r="D4" t="n">
        <v>1.60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140</v>
      </c>
      <c s="2" r="B1" t="s">
        <v>2</v>
      </c>
      <c s="2" r="C1" t="s">
        <v>28</v>
      </c>
    </row>
    <row r="2" spans="1:3">
      <c s="3" r="A2" t="s">
        <v>141</v>
      </c>
    </row>
    <row r="3" spans="1:3">
      <c s="4" r="A3" t="s">
        <v>142</v>
      </c>
      <c s="7" r="B3" t="n">
        <v>1521000</v>
      </c>
      <c s="7" r="C3" t="n">
        <v>1538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s="1" r="A1" t="s">
        <v>143</v>
      </c>
      <c s="2" r="B1" t="s">
        <v>1</v>
      </c>
      <c s="2" r="C1" t="s">
        <v>144</v>
      </c>
    </row>
    <row r="2" spans="1:3">
      <c s="2" r="B2" t="s">
        <v>2</v>
      </c>
      <c s="2" r="C2" t="s">
        <v>28</v>
      </c>
    </row>
    <row r="3" spans="1:3">
      <c s="3" r="A3" t="s">
        <v>145</v>
      </c>
    </row>
    <row r="4" spans="1:3">
      <c s="4" r="A4" t="s">
        <v>146</v>
      </c>
      <c s="7" r="B4" t="n">
        <v>192505</v>
      </c>
      <c s="7" r="C4" t="n">
        <v>0</v>
      </c>
    </row>
    <row r="5" spans="1:3">
      <c s="4" r="A5" t="s">
        <v>147</v>
      </c>
      <c s="6" r="B5" t="n">
        <v>0</v>
      </c>
      <c s="6" r="C5" t="n">
        <v>567633</v>
      </c>
    </row>
    <row r="6" spans="1:3">
      <c s="4" r="A6" t="s">
        <v>148</v>
      </c>
      <c s="6" r="B6" t="n">
        <v>-239717</v>
      </c>
      <c s="6" r="C6" t="n">
        <v>-7692</v>
      </c>
    </row>
    <row r="7" spans="1:3">
      <c s="4" r="A7" t="s">
        <v>149</v>
      </c>
      <c s="6" r="B7" t="n">
        <v>-249459</v>
      </c>
      <c s="6" r="C7" t="n">
        <v>-257441</v>
      </c>
    </row>
    <row r="8" spans="1:3">
      <c s="4" r="A8" t="s">
        <v>150</v>
      </c>
      <c s="6" r="B8" t="n">
        <v>17755</v>
      </c>
      <c s="6" r="C8" t="n">
        <v>0</v>
      </c>
    </row>
    <row r="9" spans="1:3">
      <c s="4" r="A9" t="s">
        <v>151</v>
      </c>
      <c s="6" r="B9" t="n">
        <v>-226148</v>
      </c>
      <c s="6" r="C9" t="n">
        <v>-106193</v>
      </c>
    </row>
    <row r="10" spans="1:3">
      <c s="4" r="A10" t="s">
        <v>152</v>
      </c>
      <c s="6" r="B10" t="n">
        <v>0</v>
      </c>
      <c s="6" r="C10" t="n">
        <v>134</v>
      </c>
    </row>
    <row r="11" spans="1:3">
      <c s="4" r="A11" t="s">
        <v>153</v>
      </c>
      <c s="6" r="B11" t="n">
        <v>0</v>
      </c>
      <c s="6" r="C11" t="n">
        <v>-946</v>
      </c>
    </row>
    <row r="12" spans="1:3">
      <c s="4" r="A12" t="s">
        <v>154</v>
      </c>
      <c s="6" r="B12" t="n">
        <v>19160</v>
      </c>
      <c s="6" r="C12" t="n">
        <v>-2990</v>
      </c>
    </row>
    <row r="13" spans="1:3">
      <c s="4" r="A13" t="s">
        <v>155</v>
      </c>
      <c s="7" r="B13" t="n">
        <v>-485904</v>
      </c>
      <c s="7" r="C13" t="n">
        <v>1925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9851306</v>
      </c>
      <c s="7" r="C3" t="n">
        <v>354749</v>
      </c>
    </row>
    <row r="4" spans="1:3">
      <c s="4" r="A4" t="s">
        <v>31</v>
      </c>
      <c s="6" r="B4" t="n">
        <v>70008</v>
      </c>
      <c s="6" r="C4" t="n">
        <v>164004</v>
      </c>
    </row>
    <row r="5" spans="1:3">
      <c s="4" r="A5" t="s">
        <v>32</v>
      </c>
      <c s="6" r="B5" t="n">
        <v>0</v>
      </c>
      <c s="6" r="C5" t="n">
        <v>247596</v>
      </c>
    </row>
    <row r="6" spans="1:3">
      <c s="4" r="A6" t="s">
        <v>33</v>
      </c>
      <c s="6" r="B6" t="n">
        <v>9921314</v>
      </c>
      <c s="6" r="C6" t="n">
        <v>766349</v>
      </c>
    </row>
    <row r="7" spans="1:3">
      <c s="3" r="A7" t="s">
        <v>34</v>
      </c>
    </row>
    <row r="8" spans="1:3">
      <c s="4" r="A8" t="s">
        <v>35</v>
      </c>
      <c s="6" r="B8" t="n">
        <v>8889</v>
      </c>
      <c s="6" r="C8" t="n">
        <v>13669</v>
      </c>
    </row>
    <row r="9" spans="1:3">
      <c s="4" r="A9" t="s">
        <v>36</v>
      </c>
      <c s="6" r="B9" t="n">
        <v>171801</v>
      </c>
      <c s="6" r="C9" t="n">
        <v>133090</v>
      </c>
    </row>
    <row r="10" spans="1:3">
      <c s="4" r="A10" t="s">
        <v>37</v>
      </c>
      <c s="6" r="B10" t="n">
        <v>180690</v>
      </c>
      <c s="6" r="C10" t="n">
        <v>146759</v>
      </c>
    </row>
    <row r="11" spans="1:3">
      <c s="4" r="A11" t="s">
        <v>38</v>
      </c>
      <c s="6" r="B11" t="n">
        <v>10102004</v>
      </c>
      <c s="6" r="C11" t="n">
        <v>913108</v>
      </c>
    </row>
    <row r="12" spans="1:3">
      <c s="3" r="A12" t="s">
        <v>39</v>
      </c>
    </row>
    <row r="13" spans="1:3">
      <c s="4" r="A13" t="s">
        <v>40</v>
      </c>
      <c s="6" r="B13" t="n">
        <v>61434</v>
      </c>
      <c s="6" r="C13" t="n">
        <v>66191</v>
      </c>
    </row>
    <row r="14" spans="1:3">
      <c s="4" r="A14" t="s">
        <v>41</v>
      </c>
      <c s="6" r="B14" t="n">
        <v>45602</v>
      </c>
      <c s="6" r="C14" t="n">
        <v>937</v>
      </c>
    </row>
    <row r="15" spans="1:3">
      <c s="4" r="A15" t="s">
        <v>42</v>
      </c>
      <c s="6" r="B15" t="n">
        <v>485904</v>
      </c>
      <c s="6" r="C15" t="n">
        <v>55091</v>
      </c>
    </row>
    <row r="16" spans="1:3">
      <c s="4" r="A16" t="s">
        <v>43</v>
      </c>
      <c s="6" r="B16" t="n">
        <v>592940</v>
      </c>
      <c s="6" r="C16" t="n">
        <v>122219</v>
      </c>
    </row>
    <row r="17" spans="1:3">
      <c s="3" r="A17" t="s">
        <v>44</v>
      </c>
    </row>
    <row r="18" spans="1:3">
      <c s="4" r="A18" t="s">
        <v>45</v>
      </c>
      <c s="6" r="B18" t="n">
        <v>0</v>
      </c>
      <c s="6" r="C18" t="n">
        <v>170000</v>
      </c>
    </row>
    <row r="19" spans="1:3">
      <c s="4" r="A19" t="s">
        <v>46</v>
      </c>
      <c s="6" r="B19" t="n">
        <v>1521000</v>
      </c>
      <c s="6" r="C19" t="n">
        <v>1538300</v>
      </c>
    </row>
    <row r="20" spans="1:3">
      <c s="4" r="A20" t="s">
        <v>44</v>
      </c>
      <c s="6" r="B20" t="n">
        <v>1521000</v>
      </c>
      <c s="6" r="C20" t="n">
        <v>1708300</v>
      </c>
    </row>
    <row r="21" spans="1:3">
      <c s="4" r="A21" t="s">
        <v>47</v>
      </c>
      <c s="7" r="B21" t="n">
        <v>2113940</v>
      </c>
      <c s="7" r="C21" t="n">
        <v>1830519</v>
      </c>
    </row>
    <row r="22" spans="1:3">
      <c s="4" r="A22" t="s">
        <v>48</v>
      </c>
      <c s="4" r="B22" t="s">
        <v>49</v>
      </c>
      <c s="4" r="C22" t="s">
        <v>49</v>
      </c>
    </row>
    <row r="23" spans="1:3">
      <c s="3" r="A23" t="s">
        <v>50</v>
      </c>
    </row>
    <row r="24" spans="1:3">
      <c s="4" r="A24" t="s">
        <v>51</v>
      </c>
      <c s="7" r="B24" t="n">
        <v>205000</v>
      </c>
      <c s="7" r="C24" t="n">
        <v>200000</v>
      </c>
    </row>
    <row r="25" spans="1:3">
      <c s="4" r="A25" t="s">
        <v>52</v>
      </c>
      <c s="6" r="B25" t="n">
        <v>12919672</v>
      </c>
      <c s="6" r="C25" t="n">
        <v>2924672</v>
      </c>
    </row>
    <row r="26" spans="1:3">
      <c s="4" r="A26" t="s">
        <v>53</v>
      </c>
      <c s="6" r="B26" t="n">
        <v>-5183649</v>
      </c>
      <c s="6" r="C26" t="n">
        <v>-4061730</v>
      </c>
    </row>
    <row r="27" spans="1:3">
      <c s="4" r="A27" t="s">
        <v>54</v>
      </c>
      <c s="6" r="B27" t="n">
        <v>47041</v>
      </c>
      <c s="6" r="C27" t="n">
        <v>19647</v>
      </c>
    </row>
    <row r="28" spans="1:3">
      <c s="4" r="A28" t="s">
        <v>55</v>
      </c>
      <c s="6" r="B28" t="n">
        <v>7988064</v>
      </c>
      <c s="6" r="C28" t="n">
        <v>-917411</v>
      </c>
    </row>
    <row r="29" spans="1:3">
      <c s="4" r="A29" t="s">
        <v>56</v>
      </c>
      <c s="7" r="B29" t="n">
        <v>10102004</v>
      </c>
      <c s="7" r="C29" t="n">
        <v>9131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7</v>
      </c>
      <c s="2" r="B1" t="s">
        <v>2</v>
      </c>
      <c s="2" r="C1" t="s">
        <v>28</v>
      </c>
    </row>
    <row r="2" spans="1:3">
      <c s="3" r="A2" t="s">
        <v>58</v>
      </c>
    </row>
    <row r="3" spans="1:3">
      <c s="4" r="A3" t="s">
        <v>59</v>
      </c>
      <c s="8" r="B3" t="n">
        <v>0.001</v>
      </c>
      <c s="8" r="C3" t="n">
        <v>0.001</v>
      </c>
    </row>
    <row r="4" spans="1:3">
      <c s="4" r="A4" t="s">
        <v>60</v>
      </c>
      <c s="6" r="B4" t="n">
        <v>420000000</v>
      </c>
      <c s="6" r="C4" t="n">
        <v>420000000</v>
      </c>
    </row>
    <row r="5" spans="1:3">
      <c s="4" r="A5" t="s">
        <v>61</v>
      </c>
      <c s="6" r="B5" t="n">
        <v>205000000</v>
      </c>
      <c s="6" r="C5" t="n">
        <v>200000000</v>
      </c>
    </row>
    <row r="6" spans="1:3">
      <c s="4" r="A6" t="s">
        <v>62</v>
      </c>
      <c s="6" r="B6" t="n">
        <v>205000000</v>
      </c>
      <c s="6" r="C6" t="n">
        <v>2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5"/>
    <col customWidth="1" max="2" min="2" width="38"/>
    <col customWidth="1" max="3" min="3" width="15"/>
    <col customWidth="1" max="4" min="4" width="14"/>
    <col customWidth="1" max="5" min="5" width="15"/>
    <col customWidth="1" max="6" min="6" width="14"/>
  </cols>
  <sheetData>
    <row r="1" spans="1:6">
      <c s="1" r="A1" t="s">
        <v>63</v>
      </c>
      <c s="2" r="C1" t="s">
        <v>64</v>
      </c>
      <c s="2" r="E1" t="s">
        <v>1</v>
      </c>
    </row>
    <row r="2" spans="1:6">
      <c s="2" r="C2" t="s">
        <v>2</v>
      </c>
      <c s="2" r="D2" t="s">
        <v>65</v>
      </c>
      <c s="2" r="E2" t="s">
        <v>2</v>
      </c>
      <c s="2" r="F2" t="s">
        <v>65</v>
      </c>
    </row>
    <row r="3" spans="1:6">
      <c s="3" r="A3" t="s">
        <v>66</v>
      </c>
    </row>
    <row r="4" spans="1:6">
      <c s="4" r="A4" t="s">
        <v>67</v>
      </c>
      <c s="7" r="C4" t="n">
        <v>0</v>
      </c>
      <c s="7" r="D4" t="n">
        <v>0</v>
      </c>
      <c s="7" r="E4" t="n">
        <v>0</v>
      </c>
      <c s="7" r="F4" t="n">
        <v>0</v>
      </c>
    </row>
    <row r="5" spans="1:6">
      <c s="3" r="A5" t="s">
        <v>68</v>
      </c>
    </row>
    <row r="6" spans="1:6">
      <c s="4" r="A6" t="s">
        <v>69</v>
      </c>
      <c s="6" r="C6" t="n">
        <v>245668</v>
      </c>
      <c s="6" r="D6" t="n">
        <v>141976</v>
      </c>
      <c s="6" r="E6" t="n">
        <v>840682</v>
      </c>
      <c s="6" r="F6" t="n">
        <v>555795</v>
      </c>
    </row>
    <row r="7" spans="1:6">
      <c s="4" r="A7" t="s">
        <v>70</v>
      </c>
      <c s="6" r="C7" t="n">
        <v>83116</v>
      </c>
      <c s="6" r="D7" t="n">
        <v>16790</v>
      </c>
      <c s="6" r="E7" t="n">
        <v>281236</v>
      </c>
      <c s="6" r="F7" t="n">
        <v>228106</v>
      </c>
    </row>
    <row r="8" spans="1:6">
      <c s="4" r="A8" t="s">
        <v>71</v>
      </c>
      <c s="6" r="C8" t="n">
        <v>328784</v>
      </c>
      <c s="6" r="D8" t="n">
        <v>158766</v>
      </c>
      <c s="6" r="E8" t="n">
        <v>1121918</v>
      </c>
      <c s="6" r="F8" t="n">
        <v>783901</v>
      </c>
    </row>
    <row r="9" spans="1:6">
      <c s="4" r="A9" t="s">
        <v>72</v>
      </c>
      <c s="6" r="C9" t="n">
        <v>-328784</v>
      </c>
      <c s="6" r="D9" t="n">
        <v>-158766</v>
      </c>
      <c s="6" r="E9" t="n">
        <v>-1121918</v>
      </c>
      <c s="6" r="F9" t="n">
        <v>-783901</v>
      </c>
    </row>
    <row r="10" spans="1:6">
      <c s="4" r="A10" t="s">
        <v>73</v>
      </c>
      <c s="6" r="C10" t="n">
        <v>-328784</v>
      </c>
      <c s="6" r="D10" t="n">
        <v>-158766</v>
      </c>
      <c s="6" r="E10" t="n">
        <v>-1121918</v>
      </c>
      <c s="6" r="F10" t="n">
        <v>-783901</v>
      </c>
    </row>
    <row r="11" spans="1:6">
      <c s="3" r="A11" t="s">
        <v>74</v>
      </c>
    </row>
    <row r="12" spans="1:6">
      <c s="4" r="A12" t="s">
        <v>75</v>
      </c>
      <c s="6" r="C12" t="n">
        <v>45662</v>
      </c>
      <c s="6" r="D12" t="n">
        <v>24580</v>
      </c>
      <c s="6" r="E12" t="n">
        <v>27394</v>
      </c>
      <c s="6" r="F12" t="n">
        <v>29434</v>
      </c>
    </row>
    <row r="13" spans="1:6">
      <c s="4" r="A13" t="s">
        <v>76</v>
      </c>
      <c s="7" r="C13" t="n">
        <v>-283122</v>
      </c>
      <c s="7" r="D13" t="n">
        <v>-134186</v>
      </c>
      <c s="7" r="E13" t="n">
        <v>-1094524</v>
      </c>
      <c s="7" r="F13" t="n">
        <v>-754467</v>
      </c>
    </row>
    <row r="14" spans="1:6">
      <c s="3" r="A14" t="s">
        <v>77</v>
      </c>
    </row>
    <row r="15" spans="1:6">
      <c s="4" r="A15" t="s">
        <v>78</v>
      </c>
      <c s="4" r="B15" t="s">
        <v>79</v>
      </c>
      <c s="7" r="C15" t="n">
        <v>0</v>
      </c>
      <c s="7" r="D15" t="n">
        <v>0</v>
      </c>
      <c s="7" r="E15" t="n">
        <v>0</v>
      </c>
      <c s="7" r="F15" t="n">
        <v>0</v>
      </c>
    </row>
    <row r="16" spans="1:6">
      <c s="4" r="A16" t="s">
        <v>80</v>
      </c>
      <c s="6" r="C16" t="n">
        <v>201902174</v>
      </c>
      <c s="6" r="D16" t="n">
        <v>200000000</v>
      </c>
      <c s="6" r="E16" t="n">
        <v>200636364</v>
      </c>
      <c s="6" r="F16" t="n">
        <v>200000000</v>
      </c>
    </row>
    <row r="17" spans="1:6">
      <c r="A17" t="n"/>
    </row>
    <row r="18" spans="1:6">
      <c s="4" r="A18" t="s">
        <v>79</v>
      </c>
      <c s="4" r="B18" t="s">
        <v>81</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2</v>
      </c>
      <c s="2" r="B1" t="s">
        <v>1</v>
      </c>
    </row>
    <row r="2" spans="1:3">
      <c s="2" r="B2" t="s">
        <v>2</v>
      </c>
      <c s="2" r="C2" t="s">
        <v>65</v>
      </c>
    </row>
    <row r="3" spans="1:3">
      <c s="3" r="A3" t="s">
        <v>83</v>
      </c>
    </row>
    <row r="4" spans="1:3">
      <c s="4" r="A4" t="s">
        <v>84</v>
      </c>
      <c s="7" r="B4" t="n">
        <v>-1121918</v>
      </c>
      <c s="7" r="C4" t="n">
        <v>-783901</v>
      </c>
    </row>
    <row r="5" spans="1:3">
      <c s="3" r="A5" t="s">
        <v>85</v>
      </c>
    </row>
    <row r="6" spans="1:3">
      <c s="4" r="A6" t="s">
        <v>86</v>
      </c>
      <c s="6" r="B6" t="n">
        <v>12448</v>
      </c>
      <c s="6" r="C6" t="n">
        <v>5536</v>
      </c>
    </row>
    <row r="7" spans="1:3">
      <c s="3" r="A7" t="s">
        <v>87</v>
      </c>
    </row>
    <row r="8" spans="1:3">
      <c s="4" r="A8" t="s">
        <v>31</v>
      </c>
      <c s="6" r="B8" t="n">
        <v>93889</v>
      </c>
      <c s="6" r="C8" t="n">
        <v>-21721</v>
      </c>
    </row>
    <row r="9" spans="1:3">
      <c s="4" r="A9" t="s">
        <v>88</v>
      </c>
      <c s="6" r="B9" t="n">
        <v>77904</v>
      </c>
      <c s="6" r="C9" t="n">
        <v>49035</v>
      </c>
    </row>
    <row r="10" spans="1:3">
      <c s="4" r="A10" t="s">
        <v>89</v>
      </c>
      <c s="6" r="B10" t="n">
        <v>249459</v>
      </c>
      <c s="6" r="C10" t="n">
        <v>-494491</v>
      </c>
    </row>
    <row r="11" spans="1:3">
      <c s="4" r="A11" t="s">
        <v>90</v>
      </c>
      <c s="6" r="B11" t="n">
        <v>-688218</v>
      </c>
      <c s="6" r="C11" t="n">
        <v>-1245542</v>
      </c>
    </row>
    <row r="12" spans="1:3">
      <c s="3" r="A12" t="s">
        <v>91</v>
      </c>
    </row>
    <row r="13" spans="1:3">
      <c s="4" r="A13" t="s">
        <v>92</v>
      </c>
      <c s="6" r="B13" t="n">
        <v>0</v>
      </c>
      <c s="6" r="C13" t="n">
        <v>85462</v>
      </c>
    </row>
    <row r="14" spans="1:3">
      <c s="4" r="A14" t="s">
        <v>93</v>
      </c>
      <c s="6" r="B14" t="n">
        <v>-5606</v>
      </c>
      <c s="6" r="C14" t="n">
        <v>-57222</v>
      </c>
    </row>
    <row r="15" spans="1:3">
      <c s="4" r="A15" t="s">
        <v>94</v>
      </c>
      <c s="6" r="B15" t="n">
        <v>-50334</v>
      </c>
      <c s="6" r="C15" t="n">
        <v>-7181</v>
      </c>
    </row>
    <row r="16" spans="1:3">
      <c s="4" r="A16" t="s">
        <v>95</v>
      </c>
      <c s="6" r="B16" t="n">
        <v>-55940</v>
      </c>
      <c s="6" r="C16" t="n">
        <v>21059</v>
      </c>
    </row>
    <row r="17" spans="1:3">
      <c s="3" r="A17" t="s">
        <v>96</v>
      </c>
    </row>
    <row r="18" spans="1:3">
      <c s="4" r="A18" t="s">
        <v>97</v>
      </c>
      <c s="6" r="B18" t="n">
        <v>239717</v>
      </c>
      <c s="6" r="C18" t="n">
        <v>0</v>
      </c>
    </row>
    <row r="19" spans="1:3">
      <c s="4" r="A19" t="s">
        <v>98</v>
      </c>
      <c s="6" r="B19" t="n">
        <v>10000000</v>
      </c>
      <c s="6" r="C19" t="n">
        <v>0</v>
      </c>
    </row>
    <row r="20" spans="1:3">
      <c s="4" r="A20" t="s">
        <v>99</v>
      </c>
      <c s="6" r="B20" t="n">
        <v>10239717</v>
      </c>
      <c s="6" r="C20" t="n">
        <v>0</v>
      </c>
    </row>
    <row r="21" spans="1:3">
      <c s="4" r="A21" t="s">
        <v>100</v>
      </c>
      <c s="6" r="B21" t="n">
        <v>9495559</v>
      </c>
      <c s="6" r="C21" t="n">
        <v>-1224483</v>
      </c>
    </row>
    <row r="22" spans="1:3">
      <c s="4" r="A22" t="s">
        <v>101</v>
      </c>
      <c s="6" r="B22" t="n">
        <v>988</v>
      </c>
      <c s="6" r="C22" t="n">
        <v>-35050</v>
      </c>
    </row>
    <row r="23" spans="1:3">
      <c s="4" r="A23" t="s">
        <v>102</v>
      </c>
      <c s="6" r="B23" t="n">
        <v>354749</v>
      </c>
      <c s="6" r="C23" t="n">
        <v>1873141</v>
      </c>
    </row>
    <row r="24" spans="1:3">
      <c s="4" r="A24" t="s">
        <v>103</v>
      </c>
      <c s="7" r="B24" t="n">
        <v>9851306</v>
      </c>
      <c s="7" r="C24" t="n">
        <v>613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04</v>
      </c>
      <c s="2" r="B1" t="s">
        <v>1</v>
      </c>
    </row>
    <row r="2" spans="1:2">
      <c s="2" r="B2" t="s">
        <v>2</v>
      </c>
    </row>
    <row r="3" spans="1:2">
      <c s="3" r="A3" t="s">
        <v>105</v>
      </c>
    </row>
    <row r="4" spans="1:2">
      <c s="4" r="A4" t="s">
        <v>106</v>
      </c>
      <c s="4" r="B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8</v>
      </c>
      <c s="2" r="B1" t="s">
        <v>1</v>
      </c>
    </row>
    <row r="2" spans="1:2">
      <c s="2" r="B2" t="s">
        <v>2</v>
      </c>
    </row>
    <row r="3" spans="1:2">
      <c s="3" r="A3" t="s">
        <v>105</v>
      </c>
    </row>
    <row r="4" spans="1:2">
      <c s="4" r="A4" t="s">
        <v>109</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1</v>
      </c>
      <c s="2" r="B1" t="s">
        <v>1</v>
      </c>
    </row>
    <row r="2" spans="1:2">
      <c s="2" r="B2" t="s">
        <v>2</v>
      </c>
    </row>
    <row r="3" spans="1:2">
      <c s="3" r="A3" t="s">
        <v>105</v>
      </c>
    </row>
    <row r="4" spans="1:2">
      <c s="4" r="A4" t="s">
        <v>112</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4</v>
      </c>
      <c s="2" r="B1" t="s">
        <v>1</v>
      </c>
    </row>
    <row r="2" spans="1:2">
      <c s="2" r="B2" t="s">
        <v>2</v>
      </c>
    </row>
    <row r="3" spans="1:2">
      <c s="3" r="A3" t="s">
        <v>105</v>
      </c>
    </row>
    <row r="4" spans="1:2">
      <c s="4" r="A4" t="s">
        <v>115</v>
      </c>
      <c s="4" r="B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CONSOLIDATED BALANCE SHEETS (Pa</vt:lpstr>
      <vt:lpstr>CONSOLIDATED STATEMENTS OF COMP</vt:lpstr>
      <vt:lpstr>CONSOLIDATED STATEMENTS OF CASH</vt:lpstr>
      <vt:lpstr>Note 1 - ORGANIZATION AND PRINC</vt:lpstr>
      <vt:lpstr>Note 2 - BASIS OF PRESENTATION </vt:lpstr>
      <vt:lpstr>Note 3 - SUMMARY OF SIGNIFICANT</vt:lpstr>
      <vt:lpstr>Note 4 - LICENSING AGREEMENT</vt:lpstr>
      <vt:lpstr>Note 5 - RELATED PARTY TRANSACT</vt:lpstr>
      <vt:lpstr>Note 3 - Summary of Significa11</vt:lpstr>
      <vt:lpstr>Note 3 - Summary of Significa12</vt:lpstr>
      <vt:lpstr>Note 5 - Related Party Transa13</vt:lpstr>
      <vt:lpstr>Note 2 - BASIS OF PRESENTATIO14</vt:lpstr>
      <vt:lpstr>Note 3 - Summary of Significa15</vt:lpstr>
      <vt:lpstr>Note 4 - LICENSING AGREEMENT (D</vt:lpstr>
      <vt:lpstr>Note 5 -. RELATED PARTY TRANSA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37:01Z</dcterms:created>
  <dcterms:modified xmlns:dcterms="http://purl.org/dc/terms/" xmlns:xsi="http://www.w3.org/2001/XMLSchema-instance" xsi:type="dcterms:W3CDTF">2016-02-11T16:37:01Z</dcterms:modified>
  <dc:title xmlns:dc="http://purl.org/dc/elements/1.1/">Untitled</dc:title>
  <dc:description xmlns:dc="http://purl.org/dc/elements/1.1/"/>
  <dc:subject xmlns:dc="http://purl.org/dc/elements/1.1/"/>
  <cp:keywords/>
  <cp:category/>
</cp:coreProperties>
</file>